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XP Enterprises, Inc.</t>
        </is>
      </c>
    </row>
    <row r="8">
      <c r="A8" s="4" t="inlineStr">
        <is>
          <t>Entity Central Index Key</t>
        </is>
      </c>
      <c r="B8" s="4" t="inlineStr">
        <is>
          <t>00010207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Average Average Total Shareholder Return (1) Peer Group Total Shareholder Return (2) Net Income (3) (in millions) Adjusted EBITDA 2022 $3,417,943 $3,586,290 $736,042 $773,910 $79 $162 $48.1 $126.8 2021 2,380,437 2,472,277 352,607 371,171 64 176 16.4 70.2 2020 2,120,480 1,527,282 247,190 100,316 115 134 (29.4) 59.0</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Peer Group Issuers, Footnote [Text Block]</t>
        </is>
      </c>
      <c r="B6" s="4" t="inlineStr">
        <is>
          <t>Reflects a $100 investment in a peer group consisting Dow Jones US Industrial Supplies, NASDAQ Industrial and S&amp;amp;P 400</t>
        </is>
      </c>
      <c r="C6" s="4" t="inlineStr">
        <is>
          <t xml:space="preserve"> </t>
        </is>
      </c>
      <c r="D6" s="4" t="inlineStr">
        <is>
          <t xml:space="preserve"> </t>
        </is>
      </c>
    </row>
    <row r="7">
      <c r="A7" s="4" t="inlineStr">
        <is>
          <t>PEO Total Compensation Amount</t>
        </is>
      </c>
      <c r="B7" s="5" t="n">
        <v>3417943</v>
      </c>
      <c r="C7" s="5" t="n">
        <v>2380437</v>
      </c>
      <c r="D7" s="5" t="n">
        <v>2120480</v>
      </c>
    </row>
    <row r="8">
      <c r="A8" s="4" t="inlineStr">
        <is>
          <t>PEO Actually Paid Compensation Amount</t>
        </is>
      </c>
      <c r="B8" s="5" t="n">
        <v>3586290</v>
      </c>
      <c r="C8" s="6" t="n">
        <v>2472277</v>
      </c>
      <c r="D8" s="6" t="n">
        <v>1527282</v>
      </c>
    </row>
    <row r="9">
      <c r="A9" s="4" t="inlineStr">
        <is>
          <t>Adjustment To PEO Compensation, Footnote [Text Block]</t>
        </is>
      </c>
      <c r="B9" s="4" t="inlineStr">
        <is>
          <t>Compensation Actually Paid to CEO 2022 2021 2020 Summary Compensation Table $3,417,943 $2,380,437 $2,120,480 Deductions for amounts reported under the "Stock Awards" column in the Summary Compensation Table (1,214,987) (643,230) (383,265) Change in fair value of awards granted during the year that remain unvested as of year-end 1,235,617 534,660 306,855 Increase/(deduction) for change in fair value from prior year-end to current year-end of awards granted prior to year that were outstanding and unvested as of year-end 132,402 79,170 (366,350) Increase/(deduction) for change in fair value from prior year-end to vesting date of awards granted prior to year that vested during the year 15,315 121,240 (150,438) Compensation Actually Paid to CEO $3,586,290 $2,472,277 $1,527,282</t>
        </is>
      </c>
      <c r="C9" s="4" t="inlineStr">
        <is>
          <t xml:space="preserve"> </t>
        </is>
      </c>
      <c r="D9" s="4" t="inlineStr">
        <is>
          <t xml:space="preserve"> </t>
        </is>
      </c>
    </row>
    <row r="10">
      <c r="A10" s="4" t="inlineStr">
        <is>
          <t>Non-PEO NEO Average Total Compensation Amount</t>
        </is>
      </c>
      <c r="B10" s="5" t="n">
        <v>736042</v>
      </c>
      <c r="C10" s="6" t="n">
        <v>352607</v>
      </c>
      <c r="D10" s="6" t="n">
        <v>247190</v>
      </c>
    </row>
    <row r="11">
      <c r="A11" s="4" t="inlineStr">
        <is>
          <t>Non-PEO NEO Average Compensation Actually Paid Amount</t>
        </is>
      </c>
      <c r="B11" s="5" t="n">
        <v>773910</v>
      </c>
      <c r="C11" s="6" t="n">
        <v>371171</v>
      </c>
      <c r="D11" s="6" t="n">
        <v>100316</v>
      </c>
    </row>
    <row r="12">
      <c r="A12" s="4" t="inlineStr">
        <is>
          <t>Adjustment to Non-PEO NEO Compensation Footnote [Text Block]</t>
        </is>
      </c>
      <c r="B12" s="4" t="inlineStr">
        <is>
          <t>Compensation Actually Paid to Other NEOs 2022 2021 2020 Summary Compensation Table $736,042 $352,607 $247,190 Deductions for amounts reported under the "Stock Awards" column in the Summary Compensation Table (248,747) (69,801) (8,478) Change in fair value of awards granted during the year that remain unvested as of year-end 252,971 56,330 27,276 Increase/(deduction) for change in fair value from prior year-end to current year-end of awards granted prior to year that were outstanding and unvested as of year-end 28,073 19,929 (134,472) Increase/(deduction) for change in fair value from prior year-end to vesting date of awards granted prior to year that vested during the year 5,571 12,106 (31,200) Compensation Actually Paid to NEOs $773,910 $371,171 $100,316</t>
        </is>
      </c>
      <c r="C12" s="4" t="inlineStr">
        <is>
          <t xml:space="preserve"> </t>
        </is>
      </c>
      <c r="D12" s="4" t="inlineStr">
        <is>
          <t xml:space="preserve"> </t>
        </is>
      </c>
    </row>
    <row r="13">
      <c r="A13" s="4" t="inlineStr">
        <is>
          <t>Total Shareholder Return Amount</t>
        </is>
      </c>
      <c r="B13" s="5" t="n">
        <v>79</v>
      </c>
      <c r="C13" s="6" t="n">
        <v>64</v>
      </c>
      <c r="D13" s="6" t="n">
        <v>115</v>
      </c>
    </row>
    <row r="14">
      <c r="A14" s="4" t="inlineStr">
        <is>
          <t>Peer Group Total Shareholder Return Amount</t>
        </is>
      </c>
      <c r="B14" s="6" t="n">
        <v>162</v>
      </c>
      <c r="C14" s="6" t="n">
        <v>176</v>
      </c>
      <c r="D14" s="6" t="n">
        <v>134</v>
      </c>
    </row>
    <row r="15">
      <c r="A15" s="4" t="inlineStr">
        <is>
          <t>Net Income (Loss)</t>
        </is>
      </c>
      <c r="B15" s="5" t="n">
        <v>48100000</v>
      </c>
      <c r="C15" s="5" t="n">
        <v>16400000</v>
      </c>
      <c r="D15" s="5" t="n">
        <v>-29400000</v>
      </c>
    </row>
    <row r="16">
      <c r="A16" s="4" t="inlineStr">
        <is>
          <t>Company Selected Measure Amount</t>
        </is>
      </c>
      <c r="B16" s="6" t="n">
        <v>126800000</v>
      </c>
      <c r="C16" s="6" t="n">
        <v>70200000</v>
      </c>
      <c r="D16" s="6" t="n">
        <v>59000000</v>
      </c>
    </row>
    <row r="17">
      <c r="A17" s="4" t="inlineStr">
        <is>
          <t>Additional 402(v) Disclosure [Text Block]</t>
        </is>
      </c>
      <c r="B17" s="4" t="inlineStr">
        <is>
          <t>Reflects a $100 calculated as an investment in DXP Enterprises, Inc. from the beginning of the year to the end of the fiscal year Fiscal 2020 Net Income includes the impact of impairments and other charges</t>
        </is>
      </c>
      <c r="C17" s="4" t="inlineStr">
        <is>
          <t xml:space="preserve"> </t>
        </is>
      </c>
      <c r="D17" s="4" t="inlineStr">
        <is>
          <t xml:space="preserve"> </t>
        </is>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net income</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s on a $100 calculated investment in Company stock compared to the Dow Jones U.S Industrial Suppliers Index (DJUSDS), NASDAQ Industrial (^INDS) and S&amp;P 400 (SP400)</t>
        </is>
      </c>
      <c r="C26" s="4" t="inlineStr">
        <is>
          <t xml:space="preserve"> </t>
        </is>
      </c>
      <c r="D26" s="4" t="inlineStr">
        <is>
          <t xml:space="preserve"> </t>
        </is>
      </c>
    </row>
    <row r="27">
      <c r="A27" s="4" t="inlineStr">
        <is>
          <t>PEO [Member] | Stock Awards Adjustment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1214987</v>
      </c>
      <c r="C29" s="5" t="n">
        <v>-643230</v>
      </c>
      <c r="D29" s="5" t="n">
        <v>-383265</v>
      </c>
    </row>
    <row r="30">
      <c r="A30" s="4" t="inlineStr">
        <is>
          <t>PEO [Member] | Equity Awards Granted During The Year, Un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1235617</v>
      </c>
      <c r="C32" s="6" t="n">
        <v>534660</v>
      </c>
      <c r="D32" s="6" t="n">
        <v>306855</v>
      </c>
    </row>
    <row r="33">
      <c r="A33" s="4" t="inlineStr">
        <is>
          <t>PEO [Member] | Equity Awards Granted In Prior Years, Un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32402</v>
      </c>
      <c r="C35" s="6" t="n">
        <v>79170</v>
      </c>
      <c r="D35" s="6" t="n">
        <v>-366350</v>
      </c>
    </row>
    <row r="36">
      <c r="A36" s="4" t="inlineStr">
        <is>
          <t>PEO [Member] | Equity Awards Granted In Prior Years, 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5315</v>
      </c>
      <c r="C38" s="6" t="n">
        <v>121240</v>
      </c>
      <c r="D38" s="6" t="n">
        <v>-150438</v>
      </c>
    </row>
    <row r="39">
      <c r="A39" s="4" t="inlineStr">
        <is>
          <t>Non-PEO NEO [Member] | Stock Awards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48747</v>
      </c>
      <c r="C41" s="6" t="n">
        <v>-69801</v>
      </c>
      <c r="D41" s="6" t="n">
        <v>-8478</v>
      </c>
    </row>
    <row r="42">
      <c r="A42" s="4" t="inlineStr">
        <is>
          <t>Non-PEO NEO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52971</v>
      </c>
      <c r="C44" s="6" t="n">
        <v>56330</v>
      </c>
      <c r="D44" s="6" t="n">
        <v>27276</v>
      </c>
    </row>
    <row r="45">
      <c r="A45" s="4" t="inlineStr">
        <is>
          <t>Non-PEO NEO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8073</v>
      </c>
      <c r="C47" s="6" t="n">
        <v>19929</v>
      </c>
      <c r="D47" s="6" t="n">
        <v>-134472</v>
      </c>
    </row>
    <row r="48">
      <c r="A48" s="4" t="inlineStr">
        <is>
          <t>Non-PEO N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5571</v>
      </c>
      <c r="C50" s="5" t="n">
        <v>12106</v>
      </c>
      <c r="D50" s="5" t="n">
        <v>-312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00:28:14Z</dcterms:created>
  <dcterms:modified xmlns:dcterms="http://purl.org/dc/terms/" xmlns:xsi="http://www.w3.org/2001/XMLSchema-instance" xsi:type="dcterms:W3CDTF">2023-05-02T00:28:14Z</dcterms:modified>
</cp:coreProperties>
</file>